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Nature of Busi"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Amount Due to Related Party" sheetId="10" state="visible" r:id="rId10"/>
    <sheet xmlns:r="http://schemas.openxmlformats.org/officeDocument/2006/relationships" name="Common Stock" sheetId="11" state="visible" r:id="rId11"/>
    <sheet xmlns:r="http://schemas.openxmlformats.org/officeDocument/2006/relationships" name="Reclassification off Prior Year"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Discontinued Operations (Tables" sheetId="15" state="visible" r:id="rId15"/>
    <sheet xmlns:r="http://schemas.openxmlformats.org/officeDocument/2006/relationships" name="Organization and Nature of Bu_2" sheetId="16" state="visible" r:id="rId16"/>
    <sheet xmlns:r="http://schemas.openxmlformats.org/officeDocument/2006/relationships" name="Going Concern (Details Narrativ" sheetId="17" state="visible" r:id="rId17"/>
    <sheet xmlns:r="http://schemas.openxmlformats.org/officeDocument/2006/relationships" name="Discontinued Operations - Sched" sheetId="18" state="visible" r:id="rId18"/>
    <sheet xmlns:r="http://schemas.openxmlformats.org/officeDocument/2006/relationships" name="Amount Due to Related Party (De" sheetId="19" state="visible" r:id="rId19"/>
    <sheet xmlns:r="http://schemas.openxmlformats.org/officeDocument/2006/relationships" name="Common Stock (Details Narrative" sheetId="20" state="visible" r:id="rId20"/>
    <sheet xmlns:r="http://schemas.openxmlformats.org/officeDocument/2006/relationships" name="Reclassification off Prior Ye_2" sheetId="21" state="visible" r:id="rId21"/>
  </sheets>
  <definedNames/>
  <calcPr calcId="124519" fullCalcOnLoad="1"/>
</workbook>
</file>

<file path=xl/sharedStrings.xml><?xml version="1.0" encoding="utf-8"?>
<sst xmlns="http://schemas.openxmlformats.org/spreadsheetml/2006/main" uniqueCount="164">
  <si>
    <t>Document and Entity Information - shares</t>
  </si>
  <si>
    <t>6 Months Ended</t>
  </si>
  <si>
    <t>Dec. 31, 2018</t>
  </si>
  <si>
    <t>Feb. 15, 2019</t>
  </si>
  <si>
    <t>Document And Entity Information</t>
  </si>
  <si>
    <t>Entity Registrant Name</t>
  </si>
  <si>
    <t>HUAHUI EDUCATION GROUP CORP</t>
  </si>
  <si>
    <t>Entity Central Index Key</t>
  </si>
  <si>
    <t>Document Type</t>
  </si>
  <si>
    <t>10-Q</t>
  </si>
  <si>
    <t>Document Period End Date</t>
  </si>
  <si>
    <t>Dec. 31,
		2018</t>
  </si>
  <si>
    <t>Amendment Flag</t>
  </si>
  <si>
    <t>false</t>
  </si>
  <si>
    <t>Current Fiscal Year End Date</t>
  </si>
  <si>
    <t>--06-30</t>
  </si>
  <si>
    <t>Entity Filer Category</t>
  </si>
  <si>
    <t>Non-accelerated Filer</t>
  </si>
  <si>
    <t>Entity Small Business Flag</t>
  </si>
  <si>
    <t>true</t>
  </si>
  <si>
    <t>Entity Emerging Growth Company</t>
  </si>
  <si>
    <t>Entity Ex Transition Period</t>
  </si>
  <si>
    <t>Entity Common Stock, Shares Outstanding</t>
  </si>
  <si>
    <t>Trading Symbol</t>
  </si>
  <si>
    <t>HHEG</t>
  </si>
  <si>
    <t>Document Fiscal Period Focus</t>
  </si>
  <si>
    <t>Q2</t>
  </si>
  <si>
    <t>Document Fiscal Year Focus</t>
  </si>
  <si>
    <t>Balance Sheets - USD ($)</t>
  </si>
  <si>
    <t>Jun. 30, 2018</t>
  </si>
  <si>
    <t>Current Assets</t>
  </si>
  <si>
    <t>Prepaid expenses</t>
  </si>
  <si>
    <t xml:space="preserve"> </t>
  </si>
  <si>
    <t>Current assets under discontinued operations</t>
  </si>
  <si>
    <t>Total Current Assets</t>
  </si>
  <si>
    <t>Non-Current assets under discontinued operations</t>
  </si>
  <si>
    <t>Total Non-Current Assets</t>
  </si>
  <si>
    <t>Total Assets</t>
  </si>
  <si>
    <t>Current Liabilities</t>
  </si>
  <si>
    <t>Amount due to related party</t>
  </si>
  <si>
    <t>Accounts payable</t>
  </si>
  <si>
    <t>Other payables and accrued expenses</t>
  </si>
  <si>
    <t>Total Current Liabilities</t>
  </si>
  <si>
    <t>Total Liabilities</t>
  </si>
  <si>
    <t>COMMITMENTS AND CONTINGENCIES</t>
  </si>
  <si>
    <t>Stockholder's Deficit</t>
  </si>
  <si>
    <t>Preferred stock, par value $0.001;100,000,000 shares authorized and 0 outstanding;</t>
  </si>
  <si>
    <t>Common stock, par value $0.001; 700,000,000 shares authorized, 2,734,900 issued and outstanding as of 12/31/2018 and 6/30/2018</t>
  </si>
  <si>
    <t>Additional paid in capital</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Statements of Operations (Unaudited) - USD ($)</t>
  </si>
  <si>
    <t>3 Months Ended</t>
  </si>
  <si>
    <t>Dec. 31, 2017</t>
  </si>
  <si>
    <t>Income Statement [Abstract]</t>
  </si>
  <si>
    <t>REVENUES</t>
  </si>
  <si>
    <t>COST OF GOODS SOLD</t>
  </si>
  <si>
    <t>GROSS PROFIT</t>
  </si>
  <si>
    <t>GENERAL AND ADMINISTRATIVE EXPENSES</t>
  </si>
  <si>
    <t>TOTAL OPERATING EXPENSES</t>
  </si>
  <si>
    <t>LOSS BEFORE INCOME TAX</t>
  </si>
  <si>
    <t>INCOME TAX PROVISION</t>
  </si>
  <si>
    <t>LOSS FROM CONTINUING OPERATIONS</t>
  </si>
  <si>
    <t>DISCONTINUED OPERATIONS:</t>
  </si>
  <si>
    <t>Loss from discontinued operations</t>
  </si>
  <si>
    <t>BASIC AND DILUTED LOSS PER SHARE</t>
  </si>
  <si>
    <t>FROM CONTINUING OPERATIONS</t>
  </si>
  <si>
    <t>FROM DISCONTINUED OPERATIONS</t>
  </si>
  <si>
    <t>Weighted average number of common shares outstanding - Basic and diluted</t>
  </si>
  <si>
    <t>Statements of Cash Flows (Unaudited) - USD ($)</t>
  </si>
  <si>
    <t>Cash flows from operating activities:</t>
  </si>
  <si>
    <t>Net loss from continuing operations</t>
  </si>
  <si>
    <t>Inventory</t>
  </si>
  <si>
    <t>Decrease in prepaid expenses</t>
  </si>
  <si>
    <t>Decrease in account payable</t>
  </si>
  <si>
    <t>Increase in other payable</t>
  </si>
  <si>
    <t>Net cash used in operating activities - continuing operations</t>
  </si>
  <si>
    <t>Adjustments to reconcile net loss to net cash provided by discontinued operations:</t>
  </si>
  <si>
    <t>Net loss from discontinued operations</t>
  </si>
  <si>
    <t>Changes in assets and liabilities</t>
  </si>
  <si>
    <t>Net cash used in operating activities - discontinued operations</t>
  </si>
  <si>
    <t>Net cash used in operating activities</t>
  </si>
  <si>
    <t>Net cash provided by investing activities - discontinued operations</t>
  </si>
  <si>
    <t>Cash flows from financing activities - continuing operations:</t>
  </si>
  <si>
    <t>Advance from a related party</t>
  </si>
  <si>
    <t>Net cash provided by financing activities - continuing operations</t>
  </si>
  <si>
    <t>Net cash used in financing activities - discontinued operations</t>
  </si>
  <si>
    <t>Net cash provided by financing activities</t>
  </si>
  <si>
    <t>Net decrease in cash</t>
  </si>
  <si>
    <t>Cash at beginning of period</t>
  </si>
  <si>
    <t>Cash at end of period</t>
  </si>
  <si>
    <t>Organization and Nature of Business</t>
  </si>
  <si>
    <t>Accounting Policies [Abstract]</t>
  </si>
  <si>
    <t>Note 1 – ORGANIZATION
AND NATURE OF BUSINESS Huahui Education Group Corporation ,
formerly Duonas Corp. (“the Company”, “we”, “us” or “our”) was incorporated in
the State of Nevada on September 19, 2014 to start business operations concerned with production of stylish decorative items made
from concrete, such as: different sculptures, candleholders, lamps, table tops, bookcases, vases of different shapes and forms,
decorations for the garden; and subsequent selling thereof. The Company filed a registration statement
on Form S-1 with the U.S. Securities and Exchange Commission (the “SEC”) on August 25, 2016, which was declared effective
on October 12, 2016. In November 2017, a change of control occurred as reported in the Form 8-K filed with the SEC on November
2, 2017. Control was obtained by the sale of 2,000,000 shares of the Company common stock from Vladyslav Beinars to Zhongpeng Chen,
Shuiyu Zhong, Xihan Huang, Meihua Zhuang, Peina Huang, Yanru He, Yin Ao, Zhanpeng Fang, Liming Huang, Chuhong Huang, Xiaodong Du,
Qiaohong Xie, Lizhen Huang, Liyu Zhang, Chuhua Chen, Meina Xie, Meiyun Wang, Ning Xie, Lirong Zhang, Chan Li, Qiongju Ou, Xijuan
Huang, Yihao Chen, Huilin Chen, Yulan Chen, Yixiong Chen, Qixia Yao, Baoquan Huang, Wei Xiong, Changli Huang and Wu Lin. In connection
with the transaction, Vladyslav Beinars released the Company from all debts owed. Subsequent to the change in control, new management
determined to abandon the Company’s previous business plan and determined to seek a possible business combination. The current
business purpose of the Company is to seek the acquisition of, or merger with, an existing company. Through October 22, 2017, the Company’s
primary business activity was production of stylish decorative items made from concrete, such as: different sculptures, candleholders,
lamps, table tops, bookcases, vases of different shapes and forms, decorations for the garden; and subsequent selling thereof.
The Company has accounted for all of its assets, liabilities and results of operations up to October 22, 2017 as discontinued operations.
Our office is located at Block 2, Duo Li Hi Tech Industrial Park, No.9, Jinlong 1st Road, Baolong Residential District, Longgang
District, Shenzhen. Our phone number is +86 177 2256 7599. The Company is currently considered
a “shell company” pursuant to SEC Rule 12b-2 adopted under the Securities Exchange Act of 1934, as amended (“Exchange
Act”), because it has no or nominal assets (other than cash) and no or nominal operations. Management has undertaken steps
to have the Company’s common stock traded on the OTC market. The market is illiquid, there has been no trading of any significance
and there can be no assurance that a trading market of any significance will develop or that there will be any depth to any such
market that may develop. Management does not intend to undertake any significant efforts to cause a market to develop in our securities
until we have successfully concluded a business combination. The Company is subject to the periodic reporting requirements of the
Exchange Act under Section 15(d) as a result of its registration statement on Form S-1 being declared effective by the SEC and
intends to comply with the periodic reporting requirements of the Exchange Act for so long as it is subject to those requirements. On January 23, 2019, the Company (“HHEG
Nevada” and “Seller”), a Nevada company, entered into a Memorandum of Understanding (“MOU”) with
the shareholders of HUAHUI GROUP STOCK LIMITED (“HGSL” and “Purchasers”), a company incorporated in 2017
under the laws of the Seychelles. HHEG Nevada and HGSL shall sometimes be collectively referred to as the “Parties.”
The Parties expressed their intent to enter into a Definitive Share Exchange Agreement (“Exchange Agreement”) under
which the shareholders of HGSL will exchange all of the shares that they own in HGSL for no less than 90% of HHEG NEVADA’s
common stock and appoint a new Board of Directors of HHEG Nevada. The consummation of the exchange transaction under which HHEG
Nevada will acquire 100% of the equity ownership of HGSL shall be referred to as the “Transaction.” HGSL owns 100% of HUAHUI GROUP (HK)
CO., LIMITED (“HGHK”), a Hong Kong private company limited by shares. HGHK has established a wholly foreign owned entity
(“WFOE”) in China that is engaged in the education business through the WFOE’s subsidiaries. Further, the WFOE
will acquire effective control of an education company in the Peoples Republic of China through the use of a variable interest
entity structure (“VIE”). The WFOE’S education business involves or will involve enterprise consulting, career
training, professional courses, overseas education, and other related enterprises and provides services to both domestic and foreign
customers. Its focus is on improving individual leadership and building elite talents. The Memorandum of Understanding anticipates
that all steps relating to the completion of the VIE structure will be completed before the closing on the transaction with HGSL
and that the transaction if consummated, will result in a change in control of the Company. The Company is in the process of redomiciling
the Company from Nevada to the Cayman Islands. The Board of Directors has established a wholly-owned subsidiary in the Cayman Islands
named HUAHUI EDUCATION GROUP LIMITED (“HHEG Cayman”), and intends to merge the Company into HHEG Cayman. HHEG Cayman
will be the surviving company. The Board will solicit a written consent (“Written Consent”) from the Company’s
shareholders to approve the merger, and approval will be obtained from the stockholders of the Company owning at least a majority
of the outstanding shares of the Company’s Common Stock of the Company. The Written Consent will approve a change
of domicile from the State of Nevada to the Cayman Islands by means of a merger (the “Redomicile Merger”) of the Company
with and into its wholly-owned subsidiary, which is an exempt company limited by shares incorporated under the laws of the Cayman
Islands. An agreement and plan of merger will be submitted to the shareholders and must be approved by least a majority of the
outstanding shares of the Company’s Common Stock of the Company. It is anticipated that there will be no change in the number
of outstanding shares of the Company’s Common Stock and that each share of HHEG Nevada Common Stock will be converted into
one ordinary share of HHEG Cayman. The accounting and reporting policies
of the Company conform to accounting principles generally accepted in the United States of America, and the Company’s fiscal
year end is June 30.</t>
  </si>
  <si>
    <t>Going Concern</t>
  </si>
  <si>
    <t>Organization, Consolidation and Presentation of Financial Statements [Abstract]</t>
  </si>
  <si>
    <t>Note 2 – GOING CONCERN The accompanying financial statements
have been prepared in conformity with generally accepted accounting principles, which contemplate continuation of the Company as
a going concern. The Company had a net loss from continuing operations was $48,423 for six months ended December 31, 2018. The
Company had a total stockholder’s deficit $69,867 as of December 31, 2018. The Company currently has not completed its efforts
to establish a stabilized source of revenues sufficient to cover operating costs over an extended period of time. Therefore, there
is substantial doubt about the ability of the entity to continue as a going concern within one year after the date that the financial
statements are issued. Management anticipates that the Company will be dependent, for the near future, on additional investment
capital to fund operating expenses. In light of management’s efforts, there are no assurances that the Company will be successful
in this or any of its endeavours or become financially viable and continue as a going concern. The Company expects to finance operations
primarily through capital contributions from the CEO. The financial statements do not include any adjustments that might result
from the outcome of this uncertainty.</t>
  </si>
  <si>
    <t>Summary of Significant Accounting Policies</t>
  </si>
  <si>
    <t>Note 3 – SUMMARY OF
SIGNIFCANT ACCOUNTING POLICIES Basis of presentation The accompanying interim condensed financial
statements of Huahui Education Group Corporation, formerly Duonas Corp. (“the Company”, “we”, “us”
or “our”) should be read in conjunction with the 10-K that was filed with the United States Securities and Exchange
Commission (the “SEC”) on September 28, 2018. The accompanying financial statements have been prepared in accordance
with accounting principles generally accepted in the United States of America (“GAAP”) for interim financial information
and in accordance with the instructions to Form 10-Q and Article 10 of Regulation S-X. Accordingly, since they are interim statements,
the accompanying financial statements do not include all the information and notes required by GAAP for complete financial statement
presentation. In the opinion of management, the interim financial statements reflect all adjustments (consisting of normal, recurring
adjustments) that are necessary for a fair presentation of the financial position, results of operations, and cash flows for the
interim periods presented. Interim results are not necessarily indicative of results for a full year. The Company’s year-end
is June 3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Discontinued Operations The Company follows ASC 205-20, “Discontinued
Operation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lated party balances and transactions A related party is generally defined
as: (i) any person that holds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December 31, 2018 there were no potentially dilutive
debt or equity instruments issued or outstanding. Recent Accounting Pronouncements “In August 2018, the Financial
Accounting Standards Board (“FASB”) issued Accounting Standards Update (“ASU”) No. 2018-13, Fair Value
Measurement (Topic 820) Disclosure Framework – Change to the Disclosure Requirements for Fair Value Measurement. The amendments
in this Update modify the disclosure requirements of fair value measurements in Topic 820, Fair Value Measurement, based on the
concepts in the Concepts Statement, including the consideration of costs and benefits. This standard will be effective for the
Company on September 1, 2020. The Company is currently evaluating the impact the adoption of this ASU will have on its financial
statements. “In June 2016, the FASB issued
ASU No. 2016-13, Financial Instruments - Credit Losses (Topic 326), Measurement of Credit Losses on Financial Instruments. This
standard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standard will be effective for the Company on September 1, 2020. The Company is currently evaluating the impact the adoption
of this ASU will have on its financial statements.” In February 2016, the FASB issued ASU
2016-02, “Lease (Topic 842),” which amends recognition of lease assets and lease liabilities by lessees for those leases
classified as operating leases. Under the new guidance, lessees will be required to recognize a lease liability and a right-of-use
asset for all leases (with the exception of short-term leases) at the commencement date. This standard will take effect for fiscal
years, and interim periods within those fiscal years beginning after December 15, 2018. The Company is currently assessing the
impact of this new standard on its financial statements.</t>
  </si>
  <si>
    <t>Discontinued Operations</t>
  </si>
  <si>
    <t>Discontinued Operations and Disposal Groups [Abstract]</t>
  </si>
  <si>
    <t>Note 4 – DISCONTINUED
OPERATIONS The Company exited the field of production
of stylish decorative items made from concrete, such as: different sculptures, candleholders, lamps, table tops, bookcases, vases
of different shapes and forms, decorations for the garden; and subsequent selling thereof with effect from October 22, 2017. The change of the business qualified
as a discontinued operation of the Company and accordingly, the Company has excluded results of the operations from its Statements
of Operations to present this business in discontinued operations. The following table shows the results
of operations of the Company for six months ended December 31, 2018 and 2017 which are included in the loss from discontinued operations:
Six Months Ended December 31
2018 2017
Revenues $ - $ 1,500
Cost of Goods Sold - 508
Gross Profit $ - $ 992
General and administrative expense - 14,391
Depreciation - -
Total Expense - 14,391
Provision for income taxes - -
Loss from Discontinued Operations, Net of Tax Benefits $ - $ (13,399 )</t>
  </si>
  <si>
    <t>Amount Due to Related Party</t>
  </si>
  <si>
    <t>Related Party Transactions [Abstract]</t>
  </si>
  <si>
    <t>Note 5 – AMOUNT DUE
TO RELATED PARTY As of December 31, 2018 and June 30,
2018, a director of the Company advanced $32,440 and $22,547, respectively to the Company, which is unsecured, interest-free with
no fixed repayment term, for working capital purpose. Imputed interest is considered insignificant.</t>
  </si>
  <si>
    <t>Common Stock</t>
  </si>
  <si>
    <t>Equity [Abstract]</t>
  </si>
  <si>
    <t>Note 6 – COMMON STOCK The Company has 700,000,000 shares of
common stock, par value $0.001, authorized, and 100,000,000 shares of preferred stock, par value $0.001, authorized. There were 2,734,900 and 2,734,900 shares
of common stock issued and outstanding as of December 31, 2018 and as of June 30, 2018.</t>
  </si>
  <si>
    <t>Reclassification off Prior Year Presentation</t>
  </si>
  <si>
    <t>Note 7– RECLASSICFICATION OF PRIOR
YEAR PRESENTATION Certain prior year amounts have been reclassified
for consistency with the current year presentation. These reclassifications had no effect on the reported results of operations.
An adjustment has been made to the Statements of Cash Flows for six months period ended December 31, 2017, to present net loss
of discontinued operations of $13,399. This change in classification does not affect previously reported total decrease in cash
in the Statements of Cash Flows.</t>
  </si>
  <si>
    <t>Subsequent Events</t>
  </si>
  <si>
    <t>Subsequent Events [Abstract]</t>
  </si>
  <si>
    <t>Note 8-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December 31, 2018 up through the date the Company presented this condensed financial statement. During the period, the Company did
not have any material recognizable event except those discussed in Note 1.</t>
  </si>
  <si>
    <t>Summary of Significant Accounting Policies (Policies)</t>
  </si>
  <si>
    <t>Basis of Presentation</t>
  </si>
  <si>
    <t>Basis of presentation The accompanying interim condensed financial
statements of Huahui Education Group Corporation, formerly Duonas Corp. (“the Company”, “we”, “us”
or “our”) should be read in conjunction with the 10-K that was filed with the United States Securities and Exchange
Commission (the “SEC”) on September 28, 2018. The accompanying financial statements have been prepared in accordance
with accounting principles generally accepted in the United States of America (“GAAP”) for interim financial information
and in accordance with the instructions to Form 10-Q and Article 10 of Regulation S-X. Accordingly, since they are interim statements,
the accompanying financial statements do not include all the information and notes required by GAAP for complete financial statement
presentation. In the opinion of management, the interim financial statements reflect all adjustments (consisting of normal, recurring
adjustments) that are necessary for a fair presentation of the financial position, results of operations, and cash flows for the
interim periods presented. Interim results are not necessarily indicative of results for a full year. The Company’s year-end
is June 30.</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Discontinued Operations The Company follows ASC 205-20, “Discontinued
Operations,”</t>
  </si>
  <si>
    <t>Income Taxes</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Related Party Balances and Transactions</t>
  </si>
  <si>
    <t>Related party balances and transactions A related party is generally defined
as: (i) any person that holds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Basic Income (Loss) Per Share</t>
  </si>
  <si>
    <t>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December 31, 2018 there were no potentially dilutive
debt or equity instruments issued or outstanding.</t>
  </si>
  <si>
    <t>Recent Accounting Pronouncements</t>
  </si>
  <si>
    <t>Recent Accounting Pronouncements “In August 2018, the Financial
Accounting Standards Board (“FASB”) issued Accounting Standards Update (“ASU”) No. 2018-13, Fair Value
Measurement (Topic 820) Disclosure Framework – Change to the Disclosure Requirements for Fair Value Measurement. The amendments
in this Update modify the disclosure requirements of fair value measurements in Topic 820, Fair Value Measurement, based on the
concepts in the Concepts Statement, including the consideration of costs and benefits. This standard will be effective for the
Company on September 1, 2020. The Company is currently evaluating the impact the adoption of this ASU will have on its financial
statements. “In June 2016, the FASB issued
ASU No. 2016-13, Financial Instruments - Credit Losses (Topic 326), Measurement of Credit Losses on Financial Instruments. This
standard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standard will be effective for the Company on September 1, 2020. The Company is currently evaluating the impact the adoption
of this ASU will have on its financial statements.” In February 2016, the FASB issued ASU
2016-02, “Lease (Topic 842),” which amends recognition of lease assets and lease liabilities by lessees for those leases
classified as operating leases. Under the new guidance, lessees will be required to recognize a lease liability and a right-of-use
asset for all leases (with the exception of short-term leases) at the commencement date. This standard will take effect for fiscal
years, and interim periods within those fiscal years beginning after December 15, 2018. The Company is currently assessing the
impact of this new standard on its financial statements.</t>
  </si>
  <si>
    <t>Discontinued Operations (Tables)</t>
  </si>
  <si>
    <t>Schedule of Results of Operations Included in Discontinued Operations</t>
  </si>
  <si>
    <t>The following table shows the results
of operations of the Company for six months ended December 31, 2018 and 2017 which are included in the loss from discontinued operations:
Six Months Ended December 31
2018 2017
Revenues $ - $ 1,500
Cost of Goods Sold - 508
Gross Profit $ - $ 992
General and administrative expense - 14,391
Depreciation - -
Total Expense - 14,391
Provision for income taxes - -
Loss from Discontinued Operations, Net of Tax Benefits $ - $ (13,399 )</t>
  </si>
  <si>
    <t>Organization and Nature of Business (Details Narrative) - shares</t>
  </si>
  <si>
    <t>Nov. 02, 2017</t>
  </si>
  <si>
    <t>Sale of stock shares issued in transaction</t>
  </si>
  <si>
    <t>January 23, 2019 [Member] | Huahui Group Stock Limited [Member]</t>
  </si>
  <si>
    <t>Ownership interest percentage</t>
  </si>
  <si>
    <t>100.00%</t>
  </si>
  <si>
    <t>January 23, 2019 [Member] | Huahui Group (Hk) Co [Member]</t>
  </si>
  <si>
    <t>January 23, 2019 [Member] | Definitive Share Exchange Agreement [Member] | Huahui Group Stock Limited [Member]</t>
  </si>
  <si>
    <t>90.00%</t>
  </si>
  <si>
    <t>Going Concern (Details Narrative) - USD ($)</t>
  </si>
  <si>
    <t>Stockholders deficit</t>
  </si>
  <si>
    <t>Discontinued Operations - Schedule of Results of Operations Included in Discontinued Operations (Details) - USD ($)</t>
  </si>
  <si>
    <t>Revenues</t>
  </si>
  <si>
    <t>Cost of Goods Sold</t>
  </si>
  <si>
    <t>Gross Profit</t>
  </si>
  <si>
    <t>General and administrative expense</t>
  </si>
  <si>
    <t>Depreciation</t>
  </si>
  <si>
    <t>Total Expense</t>
  </si>
  <si>
    <t>Provision for income taxes</t>
  </si>
  <si>
    <t>Loss from Discontinued Operations, Net of Tax Benefits</t>
  </si>
  <si>
    <t>Amount Due to Related Party (Details Narrative) - USD ($)</t>
  </si>
  <si>
    <t>Director [Member]</t>
  </si>
  <si>
    <t>Common Stock (Details Narrative) - $ / shares</t>
  </si>
  <si>
    <t>Reclassification off Prior Year Presentation (Details Narrative) - USD ($)</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09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3</v>
      </c>
    </row>
    <row r="14" spans="1:3">
      <c r="A14" s="4" t="s">
        <v>22</v>
      </c>
      <c r="C14" s="5" t="n">
        <v>2734900</v>
      </c>
    </row>
    <row r="15" spans="1:3">
      <c r="A15" s="4" t="s">
        <v>23</v>
      </c>
      <c r="B15" s="4" t="s">
        <v>24</v>
      </c>
    </row>
    <row r="16" spans="1:3">
      <c r="A16" s="4" t="s">
        <v>25</v>
      </c>
      <c r="B16" s="6" t="s">
        <v>26</v>
      </c>
    </row>
    <row r="17" spans="1:3">
      <c r="A17" s="4" t="s">
        <v>27</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8</v>
      </c>
      <c r="B1" s="2" t="s">
        <v>1</v>
      </c>
    </row>
    <row r="2" spans="1:2">
      <c r="B2" s="2" t="s">
        <v>2</v>
      </c>
    </row>
    <row r="3" spans="1:2">
      <c r="A3" s="3" t="s">
        <v>116</v>
      </c>
    </row>
    <row r="4" spans="1:2">
      <c r="A4" s="4" t="s">
        <v>118</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23</v>
      </c>
      <c r="B1" s="2" t="s">
        <v>1</v>
      </c>
    </row>
    <row r="2" spans="1:2">
      <c r="B2" s="2" t="s">
        <v>2</v>
      </c>
    </row>
    <row r="3" spans="1:2">
      <c r="A3" s="3" t="s">
        <v>102</v>
      </c>
    </row>
    <row r="4" spans="1:2">
      <c r="A4" s="4" t="s">
        <v>124</v>
      </c>
      <c r="B4" s="4" t="s">
        <v>125</v>
      </c>
    </row>
    <row r="5" spans="1:2">
      <c r="A5" s="4" t="s">
        <v>126</v>
      </c>
      <c r="B5" s="4" t="s">
        <v>127</v>
      </c>
    </row>
    <row r="6" spans="1:2">
      <c r="A6" s="4" t="s">
        <v>109</v>
      </c>
      <c r="B6" s="4" t="s">
        <v>128</v>
      </c>
    </row>
    <row r="7" spans="1:2">
      <c r="A7" s="4" t="s">
        <v>129</v>
      </c>
      <c r="B7" s="4" t="s">
        <v>130</v>
      </c>
    </row>
    <row r="8" spans="1:2">
      <c r="A8" s="4" t="s">
        <v>131</v>
      </c>
      <c r="B8" s="4" t="s">
        <v>132</v>
      </c>
    </row>
    <row r="9" spans="1:2">
      <c r="A9" s="4" t="s">
        <v>133</v>
      </c>
      <c r="B9" s="4" t="s">
        <v>134</v>
      </c>
    </row>
    <row r="10" spans="1:2">
      <c r="A10" s="4" t="s">
        <v>135</v>
      </c>
      <c r="B10"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7</v>
      </c>
      <c r="B1" s="2" t="s">
        <v>1</v>
      </c>
    </row>
    <row r="2" spans="1:2">
      <c r="B2" s="2" t="s">
        <v>2</v>
      </c>
    </row>
    <row r="3" spans="1:2">
      <c r="A3" s="3" t="s">
        <v>110</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v>
      </c>
      <c r="B1" s="2" t="s">
        <v>141</v>
      </c>
      <c r="C1" s="2" t="s">
        <v>2</v>
      </c>
    </row>
    <row r="2" spans="1:3">
      <c r="A2" s="4" t="s">
        <v>142</v>
      </c>
      <c r="B2" s="5" t="n">
        <v>2000000</v>
      </c>
    </row>
    <row r="3" spans="1:3">
      <c r="A3" s="4" t="s">
        <v>143</v>
      </c>
    </row>
    <row r="4" spans="1:3">
      <c r="A4" s="4" t="s">
        <v>144</v>
      </c>
      <c r="C4" s="4" t="s">
        <v>145</v>
      </c>
    </row>
    <row r="5" spans="1:3">
      <c r="A5" s="4" t="s">
        <v>146</v>
      </c>
    </row>
    <row r="6" spans="1:3">
      <c r="A6" s="4" t="s">
        <v>144</v>
      </c>
      <c r="C6" s="4" t="s">
        <v>145</v>
      </c>
    </row>
    <row r="7" spans="1:3">
      <c r="A7" s="4" t="s">
        <v>147</v>
      </c>
    </row>
    <row r="8" spans="1:3">
      <c r="A8" s="4" t="s">
        <v>144</v>
      </c>
      <c r="C8" s="4" t="s">
        <v>14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49</v>
      </c>
      <c r="B1" s="2" t="s">
        <v>62</v>
      </c>
      <c r="D1" s="2" t="s">
        <v>1</v>
      </c>
    </row>
    <row r="2" spans="1:6">
      <c r="B2" s="2" t="s">
        <v>2</v>
      </c>
      <c r="C2" s="2" t="s">
        <v>63</v>
      </c>
      <c r="D2" s="2" t="s">
        <v>2</v>
      </c>
      <c r="E2" s="2" t="s">
        <v>63</v>
      </c>
      <c r="F2" s="2" t="s">
        <v>29</v>
      </c>
    </row>
    <row r="3" spans="1:6">
      <c r="A3" s="3" t="s">
        <v>105</v>
      </c>
    </row>
    <row r="4" spans="1:6">
      <c r="A4" s="4" t="s">
        <v>81</v>
      </c>
      <c r="B4" s="7" t="n">
        <v>-42427</v>
      </c>
      <c r="C4" s="7" t="n">
        <v>-2500</v>
      </c>
      <c r="D4" s="7" t="n">
        <v>-48423</v>
      </c>
      <c r="E4" s="7" t="n">
        <v>-2500</v>
      </c>
    </row>
    <row r="5" spans="1:6">
      <c r="A5" s="4" t="s">
        <v>150</v>
      </c>
      <c r="B5" s="7" t="n">
        <v>-69866</v>
      </c>
      <c r="D5" s="7" t="n">
        <v>-69866</v>
      </c>
      <c r="F5" s="7" t="n">
        <v>-21443</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1</v>
      </c>
      <c r="B1" s="2" t="s">
        <v>62</v>
      </c>
      <c r="D1" s="2" t="s">
        <v>1</v>
      </c>
    </row>
    <row r="2" spans="1:5">
      <c r="B2" s="2" t="s">
        <v>2</v>
      </c>
      <c r="C2" s="2" t="s">
        <v>63</v>
      </c>
      <c r="D2" s="2" t="s">
        <v>2</v>
      </c>
      <c r="E2" s="2" t="s">
        <v>63</v>
      </c>
    </row>
    <row r="3" spans="1:5">
      <c r="A3" s="3" t="s">
        <v>110</v>
      </c>
    </row>
    <row r="4" spans="1:5">
      <c r="A4" s="4" t="s">
        <v>152</v>
      </c>
      <c r="D4" s="4" t="s">
        <v>32</v>
      </c>
      <c r="E4" s="7" t="n">
        <v>1500</v>
      </c>
    </row>
    <row r="5" spans="1:5">
      <c r="A5" s="4" t="s">
        <v>153</v>
      </c>
      <c r="D5" s="4" t="s">
        <v>32</v>
      </c>
      <c r="E5" s="5" t="n">
        <v>508</v>
      </c>
    </row>
    <row r="6" spans="1:5">
      <c r="A6" s="4" t="s">
        <v>154</v>
      </c>
      <c r="D6" s="4" t="s">
        <v>32</v>
      </c>
      <c r="E6" s="5" t="n">
        <v>992</v>
      </c>
    </row>
    <row r="7" spans="1:5">
      <c r="A7" s="4" t="s">
        <v>155</v>
      </c>
      <c r="D7" s="4" t="s">
        <v>32</v>
      </c>
      <c r="E7" s="5" t="n">
        <v>14391</v>
      </c>
    </row>
    <row r="8" spans="1:5">
      <c r="A8" s="4" t="s">
        <v>156</v>
      </c>
      <c r="D8" s="4" t="s">
        <v>32</v>
      </c>
      <c r="E8" s="4" t="s">
        <v>32</v>
      </c>
    </row>
    <row r="9" spans="1:5">
      <c r="A9" s="4" t="s">
        <v>157</v>
      </c>
      <c r="D9" s="4" t="s">
        <v>32</v>
      </c>
      <c r="E9" s="5" t="n">
        <v>14391</v>
      </c>
    </row>
    <row r="10" spans="1:5">
      <c r="A10" s="4" t="s">
        <v>158</v>
      </c>
      <c r="D10" s="4" t="s">
        <v>32</v>
      </c>
      <c r="E10" s="4" t="s">
        <v>32</v>
      </c>
    </row>
    <row r="11" spans="1:5">
      <c r="A11" s="4" t="s">
        <v>159</v>
      </c>
      <c r="B11" s="4" t="s">
        <v>32</v>
      </c>
      <c r="C11" s="4" t="s">
        <v>32</v>
      </c>
      <c r="D11" s="4" t="s">
        <v>32</v>
      </c>
      <c r="E11" s="7" t="n">
        <v>-13399</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60</v>
      </c>
      <c r="B1" s="2" t="s">
        <v>2</v>
      </c>
      <c r="C1" s="2" t="s">
        <v>29</v>
      </c>
    </row>
    <row r="2" spans="1:3">
      <c r="A2" s="4" t="s">
        <v>39</v>
      </c>
      <c r="B2" s="7" t="n">
        <v>32440</v>
      </c>
      <c r="C2" s="7" t="n">
        <v>22547</v>
      </c>
    </row>
    <row r="3" spans="1:3">
      <c r="A3" s="4" t="s">
        <v>161</v>
      </c>
    </row>
    <row r="4" spans="1:3">
      <c r="A4" s="4" t="s">
        <v>39</v>
      </c>
      <c r="B4" s="7" t="n">
        <v>32440</v>
      </c>
      <c r="C4" s="7" t="n">
        <v>2254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4" t="s">
        <v>32</v>
      </c>
      <c r="C3" s="7" t="n">
        <v>5000</v>
      </c>
    </row>
    <row r="4" spans="1:3">
      <c r="A4" s="4" t="s">
        <v>33</v>
      </c>
      <c r="B4" s="4" t="s">
        <v>32</v>
      </c>
      <c r="C4" s="4" t="s">
        <v>32</v>
      </c>
    </row>
    <row r="5" spans="1:3">
      <c r="A5" s="4" t="s">
        <v>34</v>
      </c>
      <c r="B5" s="4" t="s">
        <v>32</v>
      </c>
      <c r="C5" s="5" t="n">
        <v>5000</v>
      </c>
    </row>
    <row r="6" spans="1:3">
      <c r="A6" s="4" t="s">
        <v>35</v>
      </c>
      <c r="B6" s="4" t="s">
        <v>32</v>
      </c>
      <c r="C6" s="4" t="s">
        <v>32</v>
      </c>
    </row>
    <row r="7" spans="1:3">
      <c r="A7" s="4" t="s">
        <v>36</v>
      </c>
      <c r="B7" s="4" t="s">
        <v>32</v>
      </c>
      <c r="C7" s="4" t="s">
        <v>32</v>
      </c>
    </row>
    <row r="8" spans="1:3">
      <c r="A8" s="4" t="s">
        <v>37</v>
      </c>
      <c r="B8" s="5" t="n">
        <v>0</v>
      </c>
      <c r="C8" s="5" t="n">
        <v>5000</v>
      </c>
    </row>
    <row r="9" spans="1:3">
      <c r="A9" s="3" t="s">
        <v>38</v>
      </c>
    </row>
    <row r="10" spans="1:3">
      <c r="A10" s="4" t="s">
        <v>39</v>
      </c>
      <c r="B10" s="5" t="n">
        <v>32440</v>
      </c>
      <c r="C10" s="5" t="n">
        <v>22547</v>
      </c>
    </row>
    <row r="11" spans="1:3">
      <c r="A11" s="4" t="s">
        <v>40</v>
      </c>
      <c r="B11" s="5" t="n">
        <v>1296</v>
      </c>
      <c r="C11" s="5" t="n">
        <v>3896</v>
      </c>
    </row>
    <row r="12" spans="1:3">
      <c r="A12" s="4" t="s">
        <v>41</v>
      </c>
      <c r="B12" s="5" t="n">
        <v>36130</v>
      </c>
      <c r="C12" s="4" t="s">
        <v>32</v>
      </c>
    </row>
    <row r="13" spans="1:3">
      <c r="A13" s="4" t="s">
        <v>42</v>
      </c>
      <c r="B13" s="5" t="n">
        <v>69866</v>
      </c>
      <c r="C13" s="5" t="n">
        <v>26443</v>
      </c>
    </row>
    <row r="14" spans="1:3">
      <c r="A14" s="4" t="s">
        <v>43</v>
      </c>
      <c r="B14" s="5" t="n">
        <v>69866</v>
      </c>
      <c r="C14" s="5" t="n">
        <v>26443</v>
      </c>
    </row>
    <row r="15" spans="1:3">
      <c r="A15" s="4" t="s">
        <v>44</v>
      </c>
      <c r="B15" s="4" t="s">
        <v>32</v>
      </c>
      <c r="C15" s="4" t="s">
        <v>32</v>
      </c>
    </row>
    <row r="16" spans="1:3">
      <c r="A16" s="3" t="s">
        <v>45</v>
      </c>
    </row>
    <row r="17" spans="1:3">
      <c r="A17" s="4" t="s">
        <v>46</v>
      </c>
      <c r="B17" s="4" t="s">
        <v>32</v>
      </c>
      <c r="C17" s="4" t="s">
        <v>32</v>
      </c>
    </row>
    <row r="18" spans="1:3">
      <c r="A18" s="4" t="s">
        <v>47</v>
      </c>
      <c r="B18" s="5" t="n">
        <v>2735</v>
      </c>
      <c r="C18" s="5" t="n">
        <v>2735</v>
      </c>
    </row>
    <row r="19" spans="1:3">
      <c r="A19" s="4" t="s">
        <v>48</v>
      </c>
      <c r="B19" s="5" t="n">
        <v>37734</v>
      </c>
      <c r="C19" s="5" t="n">
        <v>37734</v>
      </c>
    </row>
    <row r="20" spans="1:3">
      <c r="A20" s="4" t="s">
        <v>49</v>
      </c>
      <c r="B20" s="5" t="n">
        <v>-110335</v>
      </c>
      <c r="C20" s="5" t="n">
        <v>-61912</v>
      </c>
    </row>
    <row r="21" spans="1:3">
      <c r="A21" s="4" t="s">
        <v>50</v>
      </c>
      <c r="B21" s="5" t="n">
        <v>-69866</v>
      </c>
      <c r="C21" s="5" t="n">
        <v>-21443</v>
      </c>
    </row>
    <row r="22" spans="1:3">
      <c r="A22" s="4" t="s">
        <v>51</v>
      </c>
      <c r="B22" s="7" t="n">
        <v>0</v>
      </c>
      <c r="C22" s="7" t="n">
        <v>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62</v>
      </c>
      <c r="B1" s="2" t="s">
        <v>2</v>
      </c>
      <c r="C1" s="2" t="s">
        <v>29</v>
      </c>
    </row>
    <row r="2" spans="1:3">
      <c r="A2" s="3" t="s">
        <v>116</v>
      </c>
    </row>
    <row r="3" spans="1:3">
      <c r="A3" s="4" t="s">
        <v>58</v>
      </c>
      <c r="B3" s="5" t="n">
        <v>700000000</v>
      </c>
      <c r="C3" s="5" t="n">
        <v>700000000</v>
      </c>
    </row>
    <row r="4" spans="1:3">
      <c r="A4" s="4" t="s">
        <v>57</v>
      </c>
      <c r="B4" s="8" t="n">
        <v>0.001</v>
      </c>
      <c r="C4" s="8" t="n">
        <v>0.001</v>
      </c>
    </row>
    <row r="5" spans="1:3">
      <c r="A5" s="4" t="s">
        <v>55</v>
      </c>
      <c r="B5" s="5" t="n">
        <v>100000000</v>
      </c>
      <c r="C5" s="5" t="n">
        <v>100000000</v>
      </c>
    </row>
    <row r="6" spans="1:3">
      <c r="A6" s="4" t="s">
        <v>54</v>
      </c>
      <c r="B6" s="8" t="n">
        <v>0.001</v>
      </c>
      <c r="C6" s="8" t="n">
        <v>0.001</v>
      </c>
    </row>
    <row r="7" spans="1:3">
      <c r="A7" s="4" t="s">
        <v>59</v>
      </c>
      <c r="B7" s="5" t="n">
        <v>2734900</v>
      </c>
      <c r="C7" s="5" t="n">
        <v>2734900</v>
      </c>
    </row>
    <row r="8" spans="1:3">
      <c r="A8" s="4" t="s">
        <v>60</v>
      </c>
      <c r="B8" s="5" t="n">
        <v>2734900</v>
      </c>
      <c r="C8" s="5" t="n">
        <v>27349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63</v>
      </c>
      <c r="B1" s="2" t="s">
        <v>62</v>
      </c>
      <c r="D1" s="2" t="s">
        <v>1</v>
      </c>
    </row>
    <row r="2" spans="1:5">
      <c r="B2" s="2" t="s">
        <v>2</v>
      </c>
      <c r="C2" s="2" t="s">
        <v>63</v>
      </c>
      <c r="D2" s="2" t="s">
        <v>2</v>
      </c>
      <c r="E2" s="2" t="s">
        <v>63</v>
      </c>
    </row>
    <row r="3" spans="1:5">
      <c r="A3" s="3" t="s">
        <v>116</v>
      </c>
    </row>
    <row r="4" spans="1:5">
      <c r="A4" s="4" t="s">
        <v>88</v>
      </c>
      <c r="B4" s="4" t="s">
        <v>32</v>
      </c>
      <c r="C4" s="4" t="s">
        <v>32</v>
      </c>
      <c r="D4" s="4" t="s">
        <v>32</v>
      </c>
      <c r="E4" s="7" t="n">
        <v>1339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2</v>
      </c>
      <c r="B1" s="2" t="s">
        <v>2</v>
      </c>
      <c r="C1" s="2" t="s">
        <v>29</v>
      </c>
    </row>
    <row r="2" spans="1:3">
      <c r="A2" s="3" t="s">
        <v>53</v>
      </c>
    </row>
    <row r="3" spans="1:3">
      <c r="A3" s="4" t="s">
        <v>54</v>
      </c>
      <c r="B3" s="8" t="n">
        <v>0.001</v>
      </c>
      <c r="C3" s="8" t="n">
        <v>0.001</v>
      </c>
    </row>
    <row r="4" spans="1:3">
      <c r="A4" s="4" t="s">
        <v>55</v>
      </c>
      <c r="B4" s="5" t="n">
        <v>100000000</v>
      </c>
      <c r="C4" s="5" t="n">
        <v>100000000</v>
      </c>
    </row>
    <row r="5" spans="1:3">
      <c r="A5" s="4" t="s">
        <v>56</v>
      </c>
      <c r="B5" s="5" t="n">
        <v>0</v>
      </c>
      <c r="C5" s="5" t="n">
        <v>0</v>
      </c>
    </row>
    <row r="6" spans="1:3">
      <c r="A6" s="4" t="s">
        <v>57</v>
      </c>
      <c r="B6" s="8" t="n">
        <v>0.001</v>
      </c>
      <c r="C6" s="8" t="n">
        <v>0.001</v>
      </c>
    </row>
    <row r="7" spans="1:3">
      <c r="A7" s="4" t="s">
        <v>58</v>
      </c>
      <c r="B7" s="5" t="n">
        <v>700000000</v>
      </c>
      <c r="C7" s="5" t="n">
        <v>700000000</v>
      </c>
    </row>
    <row r="8" spans="1:3">
      <c r="A8" s="4" t="s">
        <v>59</v>
      </c>
      <c r="B8" s="5" t="n">
        <v>2734900</v>
      </c>
      <c r="C8" s="5" t="n">
        <v>2734900</v>
      </c>
    </row>
    <row r="9" spans="1:3">
      <c r="A9" s="4" t="s">
        <v>60</v>
      </c>
      <c r="B9" s="5" t="n">
        <v>2734900</v>
      </c>
      <c r="C9" s="5" t="n">
        <v>27349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4" t="s">
        <v>32</v>
      </c>
      <c r="C4" s="4" t="s">
        <v>32</v>
      </c>
      <c r="D4" s="4" t="s">
        <v>32</v>
      </c>
      <c r="E4" s="4" t="s">
        <v>32</v>
      </c>
    </row>
    <row r="5" spans="1:5">
      <c r="A5" s="4" t="s">
        <v>66</v>
      </c>
      <c r="B5" s="4" t="s">
        <v>32</v>
      </c>
      <c r="C5" s="4" t="s">
        <v>32</v>
      </c>
      <c r="D5" s="4" t="s">
        <v>32</v>
      </c>
      <c r="E5" s="4" t="s">
        <v>32</v>
      </c>
    </row>
    <row r="6" spans="1:5">
      <c r="A6" s="4" t="s">
        <v>67</v>
      </c>
      <c r="B6" s="4" t="s">
        <v>32</v>
      </c>
      <c r="C6" s="4" t="s">
        <v>32</v>
      </c>
      <c r="D6" s="4" t="s">
        <v>32</v>
      </c>
      <c r="E6" s="4" t="s">
        <v>32</v>
      </c>
    </row>
    <row r="7" spans="1:5">
      <c r="A7" s="4" t="s">
        <v>68</v>
      </c>
      <c r="B7" s="5" t="n">
        <v>-42427</v>
      </c>
      <c r="C7" s="5" t="n">
        <v>-2500</v>
      </c>
      <c r="D7" s="5" t="n">
        <v>-48423</v>
      </c>
      <c r="E7" s="5" t="n">
        <v>-2500</v>
      </c>
    </row>
    <row r="8" spans="1:5">
      <c r="A8" s="4" t="s">
        <v>69</v>
      </c>
      <c r="B8" s="5" t="n">
        <v>-42427</v>
      </c>
      <c r="C8" s="5" t="n">
        <v>-2500</v>
      </c>
      <c r="D8" s="5" t="n">
        <v>-48423</v>
      </c>
      <c r="E8" s="5" t="n">
        <v>-2500</v>
      </c>
    </row>
    <row r="9" spans="1:5">
      <c r="A9" s="4" t="s">
        <v>70</v>
      </c>
      <c r="B9" s="5" t="n">
        <v>-42427</v>
      </c>
      <c r="C9" s="5" t="n">
        <v>-2500</v>
      </c>
      <c r="D9" s="5" t="n">
        <v>-48423</v>
      </c>
      <c r="E9" s="5" t="n">
        <v>-2500</v>
      </c>
    </row>
    <row r="10" spans="1:5">
      <c r="A10" s="4" t="s">
        <v>71</v>
      </c>
      <c r="B10" s="4" t="s">
        <v>32</v>
      </c>
      <c r="C10" s="4" t="s">
        <v>32</v>
      </c>
      <c r="D10" s="4" t="s">
        <v>32</v>
      </c>
      <c r="E10" s="4" t="s">
        <v>32</v>
      </c>
    </row>
    <row r="11" spans="1:5">
      <c r="A11" s="4" t="s">
        <v>72</v>
      </c>
      <c r="B11" s="5" t="n">
        <v>-42427</v>
      </c>
      <c r="C11" s="5" t="n">
        <v>-2500</v>
      </c>
      <c r="D11" s="5" t="n">
        <v>-48423</v>
      </c>
      <c r="E11" s="5" t="n">
        <v>-2500</v>
      </c>
    </row>
    <row r="12" spans="1:5">
      <c r="A12" s="3" t="s">
        <v>73</v>
      </c>
    </row>
    <row r="13" spans="1:5">
      <c r="A13" s="4" t="s">
        <v>74</v>
      </c>
      <c r="B13" s="4" t="s">
        <v>32</v>
      </c>
      <c r="C13" s="4" t="s">
        <v>32</v>
      </c>
      <c r="D13" s="4" t="s">
        <v>32</v>
      </c>
      <c r="E13" s="7" t="n">
        <v>-13399</v>
      </c>
    </row>
    <row r="14" spans="1:5">
      <c r="A14" s="3" t="s">
        <v>75</v>
      </c>
    </row>
    <row r="15" spans="1:5">
      <c r="A15" s="4" t="s">
        <v>76</v>
      </c>
      <c r="B15" s="7" t="n">
        <v>0</v>
      </c>
      <c r="C15" s="7" t="n">
        <v>0</v>
      </c>
      <c r="D15" s="7" t="n">
        <v>0</v>
      </c>
      <c r="E15" s="7" t="n">
        <v>0</v>
      </c>
    </row>
    <row r="16" spans="1:5">
      <c r="A16" s="4" t="s">
        <v>77</v>
      </c>
      <c r="B16" s="7" t="n">
        <v>0</v>
      </c>
      <c r="C16" s="7" t="n">
        <v>0</v>
      </c>
      <c r="D16" s="7" t="n">
        <v>0</v>
      </c>
      <c r="E16" s="7" t="n">
        <v>0</v>
      </c>
    </row>
    <row r="17" spans="1:5">
      <c r="A17" s="4" t="s">
        <v>78</v>
      </c>
      <c r="B17" s="5" t="n">
        <v>2734900</v>
      </c>
      <c r="C17" s="5" t="n">
        <v>2734900</v>
      </c>
      <c r="D17" s="5" t="n">
        <v>2734900</v>
      </c>
      <c r="E17" s="5" t="n">
        <v>27349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63</v>
      </c>
    </row>
    <row r="3" spans="1:3">
      <c r="A3" s="3" t="s">
        <v>80</v>
      </c>
    </row>
    <row r="4" spans="1:3">
      <c r="A4" s="4" t="s">
        <v>81</v>
      </c>
      <c r="B4" s="7" t="n">
        <v>-48423</v>
      </c>
      <c r="C4" s="7" t="n">
        <v>-2500</v>
      </c>
    </row>
    <row r="5" spans="1:3">
      <c r="A5" s="4" t="s">
        <v>82</v>
      </c>
      <c r="B5" s="4" t="s">
        <v>32</v>
      </c>
      <c r="C5" s="4" t="s">
        <v>32</v>
      </c>
    </row>
    <row r="6" spans="1:3">
      <c r="A6" s="4" t="s">
        <v>83</v>
      </c>
      <c r="B6" s="5" t="n">
        <v>5000</v>
      </c>
      <c r="C6" s="4" t="s">
        <v>32</v>
      </c>
    </row>
    <row r="7" spans="1:3">
      <c r="A7" s="4" t="s">
        <v>84</v>
      </c>
      <c r="B7" s="5" t="n">
        <v>-2600</v>
      </c>
      <c r="C7" s="4" t="s">
        <v>32</v>
      </c>
    </row>
    <row r="8" spans="1:3">
      <c r="A8" s="4" t="s">
        <v>85</v>
      </c>
      <c r="B8" s="5" t="n">
        <v>36130</v>
      </c>
      <c r="C8" s="4" t="s">
        <v>32</v>
      </c>
    </row>
    <row r="9" spans="1:3">
      <c r="A9" s="4" t="s">
        <v>86</v>
      </c>
      <c r="B9" s="5" t="n">
        <v>-9893</v>
      </c>
      <c r="C9" s="5" t="n">
        <v>-2500</v>
      </c>
    </row>
    <row r="10" spans="1:3">
      <c r="A10" s="3" t="s">
        <v>87</v>
      </c>
    </row>
    <row r="11" spans="1:3">
      <c r="A11" s="4" t="s">
        <v>88</v>
      </c>
      <c r="B11" s="4" t="s">
        <v>32</v>
      </c>
      <c r="C11" s="5" t="n">
        <v>-13399</v>
      </c>
    </row>
    <row r="12" spans="1:3">
      <c r="A12" s="4" t="s">
        <v>89</v>
      </c>
      <c r="B12" s="4" t="s">
        <v>32</v>
      </c>
      <c r="C12" s="5" t="n">
        <v>-8485</v>
      </c>
    </row>
    <row r="13" spans="1:3">
      <c r="A13" s="4" t="s">
        <v>90</v>
      </c>
      <c r="B13" s="4" t="s">
        <v>32</v>
      </c>
      <c r="C13" s="5" t="n">
        <v>-4914</v>
      </c>
    </row>
    <row r="14" spans="1:3">
      <c r="A14" s="4" t="s">
        <v>91</v>
      </c>
      <c r="B14" s="5" t="n">
        <v>-9893</v>
      </c>
      <c r="C14" s="5" t="n">
        <v>-7414</v>
      </c>
    </row>
    <row r="15" spans="1:3">
      <c r="A15" s="4" t="s">
        <v>92</v>
      </c>
      <c r="B15" s="4" t="s">
        <v>32</v>
      </c>
      <c r="C15" s="5" t="n">
        <v>6020</v>
      </c>
    </row>
    <row r="16" spans="1:3">
      <c r="A16" s="3" t="s">
        <v>93</v>
      </c>
    </row>
    <row r="17" spans="1:3">
      <c r="A17" s="4" t="s">
        <v>94</v>
      </c>
      <c r="B17" s="5" t="n">
        <v>9893</v>
      </c>
      <c r="C17" s="5" t="n">
        <v>2500</v>
      </c>
    </row>
    <row r="18" spans="1:3">
      <c r="A18" s="4" t="s">
        <v>95</v>
      </c>
      <c r="B18" s="5" t="n">
        <v>9893</v>
      </c>
      <c r="C18" s="5" t="n">
        <v>2500</v>
      </c>
    </row>
    <row r="19" spans="1:3">
      <c r="A19" s="4" t="s">
        <v>96</v>
      </c>
      <c r="B19" s="4" t="s">
        <v>32</v>
      </c>
      <c r="C19" s="5" t="n">
        <v>-4133</v>
      </c>
    </row>
    <row r="20" spans="1:3">
      <c r="A20" s="4" t="s">
        <v>97</v>
      </c>
      <c r="B20" s="4" t="s">
        <v>32</v>
      </c>
      <c r="C20" s="4" t="s">
        <v>32</v>
      </c>
    </row>
    <row r="21" spans="1:3">
      <c r="A21" s="4" t="s">
        <v>98</v>
      </c>
      <c r="B21" s="4" t="s">
        <v>32</v>
      </c>
      <c r="C21" s="5" t="n">
        <v>-3027</v>
      </c>
    </row>
    <row r="22" spans="1:3">
      <c r="A22" s="4" t="s">
        <v>99</v>
      </c>
      <c r="B22" s="4" t="s">
        <v>32</v>
      </c>
      <c r="C22" s="5" t="n">
        <v>3027</v>
      </c>
    </row>
    <row r="23" spans="1:3">
      <c r="A23" s="4" t="s">
        <v>100</v>
      </c>
      <c r="B23" s="4" t="s">
        <v>32</v>
      </c>
      <c r="C23"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7</v>
      </c>
      <c r="B1" s="2" t="s">
        <v>1</v>
      </c>
    </row>
    <row r="2" spans="1:2">
      <c r="B2" s="2" t="s">
        <v>2</v>
      </c>
    </row>
    <row r="3" spans="1:2">
      <c r="A3" s="3" t="s">
        <v>102</v>
      </c>
    </row>
    <row r="4" spans="1:2">
      <c r="A4" s="4" t="s">
        <v>107</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10:49:23Z</dcterms:created>
  <dcterms:modified xmlns:dcterms="http://purl.org/dc/terms/" xmlns:xsi="http://www.w3.org/2001/XMLSchema-instance" xsi:type="dcterms:W3CDTF">2019-02-15T10:49:23Z</dcterms:modified>
</cp:coreProperties>
</file>